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ICANT ACCOUN" sheetId="9" state="visible" r:id="rId9"/>
    <sheet xmlns:r="http://schemas.openxmlformats.org/officeDocument/2006/relationships" name="- STOCKHOLDERS' EQUITY" sheetId="10" state="visible" r:id="rId10"/>
    <sheet xmlns:r="http://schemas.openxmlformats.org/officeDocument/2006/relationships" name="- RELATED PARTY TRANSACTIONS" sheetId="11" state="visible" r:id="rId11"/>
    <sheet xmlns:r="http://schemas.openxmlformats.org/officeDocument/2006/relationships" name="- COMMITMENTS AND CONTINGENCIES" sheetId="12" state="visible" r:id="rId12"/>
    <sheet xmlns:r="http://schemas.openxmlformats.org/officeDocument/2006/relationships" name="- INTANGIBLE ASSETS" sheetId="13" state="visible" r:id="rId13"/>
    <sheet xmlns:r="http://schemas.openxmlformats.org/officeDocument/2006/relationships" name="- INCOME TAXES" sheetId="14" state="visible" r:id="rId14"/>
    <sheet xmlns:r="http://schemas.openxmlformats.org/officeDocument/2006/relationships" name="- SUBSEQUENT EVENTS" sheetId="15" state="visible" r:id="rId15"/>
    <sheet xmlns:r="http://schemas.openxmlformats.org/officeDocument/2006/relationships" name="Significant Accounting Policies" sheetId="16" state="visible" r:id="rId16"/>
    <sheet xmlns:r="http://schemas.openxmlformats.org/officeDocument/2006/relationships" name="- INCOME TAXES (Tables)" sheetId="17" state="visible" r:id="rId17"/>
    <sheet xmlns:r="http://schemas.openxmlformats.org/officeDocument/2006/relationships" name="- SUBSEQUENT EVENTS (Tables)" sheetId="18" state="visible" r:id="rId18"/>
    <sheet xmlns:r="http://schemas.openxmlformats.org/officeDocument/2006/relationships" name="- SUMMARY OF SIGNIFICANT ACCO_2" sheetId="19" state="visible" r:id="rId19"/>
    <sheet xmlns:r="http://schemas.openxmlformats.org/officeDocument/2006/relationships" name="- STOCKHOLDERS' EQUITY (Details" sheetId="20" state="visible" r:id="rId20"/>
    <sheet xmlns:r="http://schemas.openxmlformats.org/officeDocument/2006/relationships" name="- RELATED PARTY TRANSACTIONS (D" sheetId="21" state="visible" r:id="rId21"/>
    <sheet xmlns:r="http://schemas.openxmlformats.org/officeDocument/2006/relationships" name="- COMMITMENTS AND CONTINGENCI_2" sheetId="22" state="visible" r:id="rId22"/>
    <sheet xmlns:r="http://schemas.openxmlformats.org/officeDocument/2006/relationships" name="- INTANGIBLE ASSETS (Details Te" sheetId="23" state="visible" r:id="rId23"/>
    <sheet xmlns:r="http://schemas.openxmlformats.org/officeDocument/2006/relationships" name="- INCOME TAXES (Details 1)" sheetId="24" state="visible" r:id="rId24"/>
    <sheet xmlns:r="http://schemas.openxmlformats.org/officeDocument/2006/relationships" name="- INCOME TAXES (Details 2)" sheetId="25" state="visible" r:id="rId25"/>
    <sheet xmlns:r="http://schemas.openxmlformats.org/officeDocument/2006/relationships" name="- INCOME TAXES (Details Text)" sheetId="26" state="visible" r:id="rId26"/>
    <sheet xmlns:r="http://schemas.openxmlformats.org/officeDocument/2006/relationships" name="- SUBSEQUENT EVENTS (Details Te" sheetId="27" state="visible" r:id="rId27"/>
    <sheet xmlns:r="http://schemas.openxmlformats.org/officeDocument/2006/relationships" name="Uncategorized Items - none-2019" sheetId="28" state="visible" r:id="rId28"/>
  </sheets>
  <definedNames/>
  <calcPr calcId="124519" fullCalcOnLoad="1"/>
</workbook>
</file>

<file path=xl/sharedStrings.xml><?xml version="1.0" encoding="utf-8"?>
<sst xmlns="http://schemas.openxmlformats.org/spreadsheetml/2006/main" uniqueCount="218">
  <si>
    <t>Document and Entity Information - USD ($)</t>
  </si>
  <si>
    <t>12 Months Ended</t>
  </si>
  <si>
    <t>Jun. 30, 2019</t>
  </si>
  <si>
    <t>Sep. 19, 2019</t>
  </si>
  <si>
    <t>Document and Entity Information [Abstract]</t>
  </si>
  <si>
    <t>Document Type</t>
  </si>
  <si>
    <t>10-K</t>
  </si>
  <si>
    <t>Amendment Flag</t>
  </si>
  <si>
    <t>false</t>
  </si>
  <si>
    <t>Document Period End Date</t>
  </si>
  <si>
    <t>Jun. 30,
		2019</t>
  </si>
  <si>
    <t>Document Fiscal Year Focus</t>
  </si>
  <si>
    <t>2019</t>
  </si>
  <si>
    <t>Document Fiscal Period Focus</t>
  </si>
  <si>
    <t>FY</t>
  </si>
  <si>
    <t>Entity Registrant Name</t>
  </si>
  <si>
    <t>KELINDA</t>
  </si>
  <si>
    <t>Entity Central Index Key</t>
  </si>
  <si>
    <t>0001741257</t>
  </si>
  <si>
    <t>Current Fiscal Year End Date</t>
  </si>
  <si>
    <t>--06-30</t>
  </si>
  <si>
    <t>Entity Filer Category</t>
  </si>
  <si>
    <t>Non-accelerated Filer</t>
  </si>
  <si>
    <t>Entity Public Float</t>
  </si>
  <si>
    <t>Entity Common Stock, Shares Outstanding</t>
  </si>
  <si>
    <t>Entity Well-known Seasoned Issuer</t>
  </si>
  <si>
    <t>No</t>
  </si>
  <si>
    <t>Entity Voluntary Filers</t>
  </si>
  <si>
    <t>Entity Current Reporting Status</t>
  </si>
  <si>
    <t>Yes</t>
  </si>
  <si>
    <t>Entity Interactive Data Current</t>
  </si>
  <si>
    <t>Entity Shell Company</t>
  </si>
  <si>
    <t>true</t>
  </si>
  <si>
    <t>Entity Small Business</t>
  </si>
  <si>
    <t>Entity Emerging Growth Company</t>
  </si>
  <si>
    <t>Entity Ex Transition Period</t>
  </si>
  <si>
    <t>BALANCE SHEETS - USD ($)</t>
  </si>
  <si>
    <t>Jun. 30, 2018</t>
  </si>
  <si>
    <t>Current Assets</t>
  </si>
  <si>
    <t>Cash</t>
  </si>
  <si>
    <t>Prepaid Expenses</t>
  </si>
  <si>
    <t>Total Current Assets</t>
  </si>
  <si>
    <t>Fixed Assets</t>
  </si>
  <si>
    <t>Furniture and Equipment</t>
  </si>
  <si>
    <t>Accumulated Depreciation</t>
  </si>
  <si>
    <t>Total Fixed Assets</t>
  </si>
  <si>
    <t>Intangible Assets</t>
  </si>
  <si>
    <t>Application Development costs</t>
  </si>
  <si>
    <t>Total Intangible Assets</t>
  </si>
  <si>
    <t>TOTAL ASSETS</t>
  </si>
  <si>
    <t>Current Liabilities</t>
  </si>
  <si>
    <t>Accounts Payable</t>
  </si>
  <si>
    <t>Related Party Loans</t>
  </si>
  <si>
    <t>Total Current Liabilities</t>
  </si>
  <si>
    <t>Total Liabilities</t>
  </si>
  <si>
    <t>Stockholders' Equity</t>
  </si>
  <si>
    <t>Common Stock: $0.001 par value, 75,000,000 shares authorized, 7,950,500 and 7,000,000 shares issued and outstanding, respectively</t>
  </si>
  <si>
    <t>Additional Paid-in Capital</t>
  </si>
  <si>
    <t>Accumulated Deficit</t>
  </si>
  <si>
    <t>Total Stockholders' Equity</t>
  </si>
  <si>
    <t>TOTAL LIABILITIES &amp; STOCKHOLDERS' EQUITY</t>
  </si>
  <si>
    <t>BALANCE SHEETS (Parenthetical) - USD ($)</t>
  </si>
  <si>
    <t>Statement of Financial Position [Abstract]</t>
  </si>
  <si>
    <t>Common Stock par value</t>
  </si>
  <si>
    <t>Common Stock shares authorized</t>
  </si>
  <si>
    <t>Common Stock shares 000 shares issued and outstanding</t>
  </si>
  <si>
    <t>STATEMENTS OF OPERATIONS - USD ($)</t>
  </si>
  <si>
    <t>6 Months Ended</t>
  </si>
  <si>
    <t>Income Statement [Abstract]</t>
  </si>
  <si>
    <t>REVENUE:</t>
  </si>
  <si>
    <t>EXPENSES:</t>
  </si>
  <si>
    <t>Advertising and Promotion</t>
  </si>
  <si>
    <t>Application Development Expense</t>
  </si>
  <si>
    <t>General and administrative expenses</t>
  </si>
  <si>
    <t>Professional Fees</t>
  </si>
  <si>
    <t>Total Expenses</t>
  </si>
  <si>
    <t>OTHER INCOME (EXPENSE):</t>
  </si>
  <si>
    <t>Interest Income (Expense)</t>
  </si>
  <si>
    <t>Total Other Income (Expense)</t>
  </si>
  <si>
    <t>Income (Loss) Before Income Taxes</t>
  </si>
  <si>
    <t>Income Tax Expense</t>
  </si>
  <si>
    <t>NET INCOME (LOSS)</t>
  </si>
  <si>
    <t>Net Loss Per Common Share - Basic &amp; Diluted</t>
  </si>
  <si>
    <t>Weighted Average Common Shares Outstanding - Basic &amp; Diluted</t>
  </si>
  <si>
    <t>STATEMENTS OF STOCKHOLDERS' EQUITY - 12 months ended Jun. 30, 2019 - USD ($)</t>
  </si>
  <si>
    <t>Total</t>
  </si>
  <si>
    <t>Common Stock</t>
  </si>
  <si>
    <t>Balance at Jun. 30, 2018</t>
  </si>
  <si>
    <t>Balance (in shares) at Jun. 30, 2018</t>
  </si>
  <si>
    <t>Net loss</t>
  </si>
  <si>
    <t>Balance at Jun. 30, 2019</t>
  </si>
  <si>
    <t>Balance (in shares) at Jun. 30, 2019</t>
  </si>
  <si>
    <t>Sale of common stock</t>
  </si>
  <si>
    <t>Sale of common stock (in shares)</t>
  </si>
  <si>
    <t>STATEMENTS OF CASH FLOWS - USD ($)</t>
  </si>
  <si>
    <t>Statement of Cash Flows [Abstract]</t>
  </si>
  <si>
    <t>Net Income</t>
  </si>
  <si>
    <t>Adjustments to reconcile net loss to net cash provided by (used in) operations:</t>
  </si>
  <si>
    <t>Depreciation expense</t>
  </si>
  <si>
    <t>Changes in operating assets and liabilities:</t>
  </si>
  <si>
    <t>Prepaid expense</t>
  </si>
  <si>
    <t>Net cash provided by (used in) Operating Activities</t>
  </si>
  <si>
    <t>CASH FLOWS FROM INVESTING ACTIVITIES</t>
  </si>
  <si>
    <t>Payment for application development costs</t>
  </si>
  <si>
    <t>Purchase of furniture and equipment</t>
  </si>
  <si>
    <t>Net cash (used in) Investing Activities</t>
  </si>
  <si>
    <t>CASH FLOWS FROM FINANCING ACTIVITIES</t>
  </si>
  <si>
    <t>Proceeds from related party loans</t>
  </si>
  <si>
    <t>Proceeds from sale of common stock</t>
  </si>
  <si>
    <t>Net cash provided by Financing Activities</t>
  </si>
  <si>
    <t>Net cash increase for period</t>
  </si>
  <si>
    <t>Cash at beginning of period</t>
  </si>
  <si>
    <t>Cash at end of period</t>
  </si>
  <si>
    <t>SUPPLEMENTAL CASH FLOW INFORMATION</t>
  </si>
  <si>
    <t>Interest paid</t>
  </si>
  <si>
    <t>Income taxes paid</t>
  </si>
  <si>
    <t>- ORGANIZATION AND NATURE OF BUSINESS</t>
  </si>
  <si>
    <t>- ORGANIZATION AND NATURE OF BUSINESS [Abstract]</t>
  </si>
  <si>
    <t xml:space="preserve">NOTE 1 - ORGANIZATION AND NATURE OF BUSINESS Kelinda (“the Company,” “we,” “us” or “our”) was incorporated on December 18, 2017 in the State of Nevada. The Company specializes on application development with its first project being an application of the same name Kelinda. It offers panels of various analyzes with schedules and reminders about necessity of visiting doctors, sent through the application and emails, storage of personal data (analyzes and conclusions). Users may upload them to their discretion and exchange the personal data. Users who downloaded the application can access the lists and data of another user upon receipt of invitation from the latter. We offer free basic schedules and more serious panels to both adults and children in order to prevent development of numerous diseases. In addition, Kelinda offers drug-taking reminders for an even more effective use of the application. The revenue is to be generated by subscription-based access sales. Our executive office is located at str. Mihail Kogalniceanu, 66 off. 3 Chisinau, The Republic of Moldova, MD-2009. The functional and reporting currency of the Company is the US dollar. </t>
  </si>
  <si>
    <t>- GOING CONCERN</t>
  </si>
  <si>
    <t>- GOING CONCERN [Abstract]</t>
  </si>
  <si>
    <t xml:space="preserve">NOTE 2 - GOING CONCERN The accompanying financial statements have been prepared in conformity with United States generally accepted accounting principles, which contemplate continuation of the Company as a going concern. As a start-up, the Company has had no revenues and has accumulated losses through June 30, 2019. The Company currently has limited working capital and has not completed its efforts to establish a stabilized source of revenues sufficient to cover operating costs over an extended period of time. These conditions raise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ICANT ACCOUNTING POLICIES</t>
  </si>
  <si>
    <t>- SUMMARY OF SIGNIFICANT ACCOUNTING POLICIES [Abstract]</t>
  </si>
  <si>
    <t xml:space="preserve">NOTE 3 - SUMMARY OF SIGNIFICANT ACCOUNTING POLICIES Basis of presentation The accompanying financial statements have been prepared in accordance with generally accepted accounting principles in the United States of America, and pursuant to the rules and regulations of the Securities and Exchange Commission (the “SEC”), including the instructions to Form 10-K and Regulation S-X. The Company's year-end is June 30. Cash and Cash Equivalents The Company considers all highly liquid investments with the original maturities of three months or less to be cash equivalents. As of June 30, 2019, and 2018 the company had cash in the amount of $412 and $87 respectivel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16 KELINDA NOTES TO THE FINANCIAL STATEMENTS FOR THE YEARS ENDED JUNE 30, 2019 AND JUNE 30, 2018 Application Development Cos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capitalizes all eligible software costs incurred once technological feasibility is established. The Company amortizes these costs using the straight-line method over a period of three years, which is the remaining estimated economic life of the costs. At the end of each reporting period, the Company writes down any excess of the unamortized balance over the net realizable value. Equipment Equipment is stated at cost, net of accumulated depreciation. The cost of equipment is depreciated using the straight-line method. We estimate that the useful life of equipment is 5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here were no potentially dilutive debt or equity instruments issued or outstanding as of June 30, 2019 and June 30, 2018. Recent Accounting Pronouncements We have reviewed all the recently issued, but not yet effective, accounting pronouncements and we do not believe any of these pronouncements will have a material impact on the Company. </t>
  </si>
  <si>
    <t>- STOCKHOLDERS' EQUITY</t>
  </si>
  <si>
    <t>- STOCKHOLDERS' EQUITY [Abstract]</t>
  </si>
  <si>
    <t xml:space="preserve">NOTE 4 - STOCKHOLDERS' EQUITY The Company has 75,000,000, $0.001 par value shares of common stock authorized. On March 19, 2018, the Company issued 4,000,000 founders' shares of common stock to the President, Petru Afanasenco, and, on March 20, 2018, the Company issued 3,000,000 shares of common stock to the Secretary, Andrei Afanasenco, for cash contributions of $4,000 and $3,000 at $0.001 per share, respectively. During March 2019, the Company issued 195,000 shares of common stock for cash proceeds of $5,850 at $0.03 per share. 17 KELINDA NOTES TO THE FINANCIAL STATEMENTS FOR THE YEARS ENDED JUNE 30, 2019 AND JUNE 30, 2018 During April 2019, the Company issued 547,500 shares of common stock for cash proceeds of $16,425 at $0.03 per share. During May 2019, the Company issued 208,000 shares of common stock for cash proceeds of $6,240 at $0.03 per share. There were 7,950,500 shares of common stock issued and outstanding as of June 30, 2019. </t>
  </si>
  <si>
    <t>- RELATED PARTY TRANSACTIONS</t>
  </si>
  <si>
    <t>- RELATED PARTY TRANSACTIONS [Abstract]</t>
  </si>
  <si>
    <t xml:space="preserve">NOTE 5 - RELATED PARTY TRANSACTIONS During the period from December 18, 2017 (inception) to June 30, 2018, the Company's officers Petru Afanasenco and Andrei Afanasenco, loaned to the Company $100 and $1,000, respectively. During the year ended June 30, 2019, the Company's officers, Petru Afanasenco and Andrei Afanasenco, loaned to the Company $22,400 and $9,715, respectively. As of June 30, 2019, and 2018, the balance due to the Company's officers was $33,215 and $1,100, respectively. Petru and Andrei Afanasenco have formal commitments to loan funds of $50,000 and $40,000 respectively. These loans are unsecured, non-interest bearing and due on demand. </t>
  </si>
  <si>
    <t>- COMMITMENTS AND CONTINGENCIES</t>
  </si>
  <si>
    <t>- COMMITMENTS AND CONTINGENCIES [Abstract]</t>
  </si>
  <si>
    <t xml:space="preserve">NOTE 6 - COMMITMENTS AND CONTINGENCIES The Company entered into a one-year rental agreement for a $46 monthly fee, starting on June 11, 2018. The Company terminated this lease agreement in July 2019. On August 21, 2019, Kelinda entered a new rental agreement for a $53 monthly fee. </t>
  </si>
  <si>
    <t>- INTANGIBLE ASSETS</t>
  </si>
  <si>
    <t>- INTANGIBLE ASSETS [Abstract]</t>
  </si>
  <si>
    <t xml:space="preserve">NOTE 7 - INTANGIBLE ASSETS As of June 30, 2019, the unamortized balance of the costs related to the purchase or internal development and production of software to be sold, leased, or otherwise marketed was $98,870, which is deemed to be equal to the net realizable value, and is included within Application Development Costs in the balance sheet. No amortization was recorded during the periods presented, as the capitalizable costs were incurred on, or just prior to, June 30, 2019. As of June 30, 2019, the total amount of Capitalized Application Development Costs was $98,870. </t>
  </si>
  <si>
    <t>- INCOME TAXES</t>
  </si>
  <si>
    <t>- INCOME TAXES [Abstract]</t>
  </si>
  <si>
    <t xml:space="preserve">NOTE 8 - INCOME TAXES The Company adopted the provisions of uncertain tax positions as addressed in ASC 740 “Income Taxes” (“ASC 740”). As a result of the implementation of ASC 740, the Company recognized no increase in the liability for unrecognized tax benefits. As of June 30, 2019, the Company had net operating loss carry forwards of approximately $21,088 that may be available to reduce future years' taxable income in varying amounts.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As of June 30, 2019, and 2018, the valuation allowance was approximately $4,428 and $789, respectively.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une 30, 2019. All tax years since inception remain open for examination by taxing authorities. 18 KELINDA NOTES TO THE FINANCIAL STATEMENTS FOR THE YEARS ENDED JUNE 30, 2019 AND JUNE 30, 2018 The provision for Federal income tax consists of the following: June 30, 2019 June 30, 2018 Federal income tax benefit attributable to: Income tax benefit $ (3,639) (789) Change in valuation allowance 3,639 789 Net provision for Federal income taxes $ - - The cumulative tax effect at the expected rate of 21% of significant items comprising our net deferred tax amount is as follows: June 30, 2019 June 30, 2018 Deferred tax asset attributable to: Net operating loss carryover $ (4,428) (789) Less: valuation allowance 4,428 789 Net deferred tax asset $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si>
  <si>
    <t>- SUBSEQUENT EVENTS</t>
  </si>
  <si>
    <t>- SUBSEQUENT EVENTS [Abstract]</t>
  </si>
  <si>
    <t>NOTE 9 - SUBSEQUENT EVENTS In accordance with ASC 855, “Subsequent Events,” the Company has analyzed its operations subsequent to June 30, 2019, through the date when financial statements were issued, and has determined that it has some material subsequent events to disclose in these financial statements. Kelinda terminated the lease agreement in July 2019 and entered a new rental agreement on August 21, 2019. 19 ITEM 9. CHANGES IN AND DISAGREEMENTS WITH ACCOUNTANTS ON ACCOUNTING AND FINANCIAL DISCLOSURE None ITEM 9A (T). CONTROLS AND PROCEDURES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June 30, 2019.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s over Financial Reporting There was no change in the Company's internal control over financial reporting during the year covered by this report that has materially affected, or is reasonably likely to materially affect, the Company's internal control over financial reporting. ITEM 9B. OTHER INFORMATION None PART III ITEM 10. DIRECTORS, EXECUTIVE OFFICERS, PROMOTERS AND CONTROL PERSONS OF THE COMPANY Directors and Executive Officers The following persons are the executive officers and directors as of the date hereof: Name Age Position Petru Afanasenco 47 President/Director Andrei Afanasenco 4 1 Secretary/Treasurer Petru Afanasenco, President/Director Mr. Petru Afanasenco acts as President and Director since inception on December 18, 2017. With an education of a Master of Business Management in Finance (1990-1995), Petru had a successful career as a bank consultant at Bank of Moldova (1995-1999) and then as the Head Financial Manager at LaBougette LLC (2000-2008). Since 2003 to the incorporation date, Mr. Petru has been an inspiring independent business consultant for a large number of major businesses across the Republic of Moldova. His excellent financial, management and leadership skills are undeniably important to the corporation, and therefore Petru was elected the President and Director of Kelinda. Petru devotes 100% of his time to the business development. Petru is an elder brother and a mentor to Andrei Afanasenco, the Secretary and Treasurer of the corporation. 20 Andrei Afanasenco, Secretary/Treasurer Mr. Andrei Afanasenco acts as Secretary and Treasurer since Kelinda's inception on December 18, 2017. Andrei is a certified cardiologist (1996-2004), with 7 years of surgical care practitioner experience through 2011. Over the past five years, he had been a dedicated entrepreneur of the retail industry (2011-2017), during which the time, Andrei has gained the crucial and precious practice and knowledge of business understanding and customer support. He is currently devoting 100% of his time to development of the business idea and its daily processes. Andrei is a younger brother of the President, he had decided to start this family business in the end of 2017. Audit committee We do not have an audit committee financial expert because we believe the cost related to retaining a financial expert at this time is prohibitive. Further, because we have no operations, at the present time, we believe the services of a financial expert are not warranted. ITEM 11. EXECUTIVE COMPENSATION The Summary Compensation Table shows certain compensation information for services rendered for the fiscal year ended June 30, 2019 and the period of December 18, 2017 (inception) through June 30, 2018 by our executive officers. The following information includes the dollar value of base salaries, bonus awards and certain other compensation, if any. Name and Principal Position Year Salary Bonus Stock Awards Option Awards Non-Equity Incentive Plan Compensation All Other Compensation All Other Compensation Total ($) ($) ($) ($) ($) ($) ($) ($) Petru Afanasenco President/ 2018 -0- -0- -0- -0- -0- -0- -0- -0- Director 201 9 -0- -0- -0- -0- -0- -0- -0- -0- Andrei Afanasenco Secretary/ 2018 -0- -0- -0- -0- -0- -0- -0- -0- Treasurer 201 9 -0- -0- -0- -0- -0- -0- -0- -0- There is no compensation paid to the officers at the present time. They may negotiate receiving some compensation only after the company has achieved a positive cash flow tendency of at least one-year time. Outstanding Equity Awards at Fiscal Year End There were no outstanding equity awards as of June 30, 2019. Audit, Compensation and Nominating Committees As noted above, we intend to apply for listing our common stock on the OTC, which does not require companies to maintain audit, compensation or nominating committees. The Company's shares may never be quoted on the OTC listed on an exchange. Considering the fact that we are an early stage company, we do not maintain standing audit, compensation or nominating committees. The functions typically associated with these committees are performed by the entire Board of Directors which currently consists of two member who are not considered independent. ITEM 12. SECURITY OWNERSHIP OF CERTAIN BENEFICIAL OWNERS AND MANAGEMENT AND RELATED STOCKHOLDER MATTERS Security Ownership of Principal Stockholders, Directors, Nominees and Executive Officers and Related Stockholder Matters 21 The following table sets forth, as of June 30, 2019, certain information with respect to the beneficial ownership of shares of our common stock by: (i) each person known to us to be the beneficial owner of more than five percent (5%) of our outstanding shares of common stock, (ii) each director or nominee for director of our Company, (iii) each of the executives, and (iv) our directors and executive officers as a group. Unless otherwise indicated, the address of each shareholder is c/o our company at our principal office address: Beneficial Owner Address Number of Shares Owned Percentage of Shares Outstanding Petru Afanasenco Str. Mihail Kogălniceanu, 66, off. 3, Chisinau, Republic of Moldova, MD-2009 4,000,000 50% Andrei Afanasenco Str. Mihail Kogălniceanu, 66, off. 3, Chisinau, Republic of Moldova, MD-2009 3,000,000 38% (*) Beneficial ownership is determined in accordance with the rules of the SEC which generally attribute beneficial ownership of securities to persons who possess sole or shared voting power and/or investment power with respect to those securities. Unless otherwise indicated, voting and investment power are exercised solely by the person named above or shared with members of such person's household. This includes any shares such person has the right to acquire within 60 days. (**) Percentage of shares outstanding is calculated on the basis of the number of shares issued and outstanding on June 30, 2019 (7,950,500 in total). ITEM 13. CERTAIN RELATIONSHIPS AND RELATED TRANSACTIONS Petru Afanasenco and Andrei Afanasenco have extended loans to the Company pursuant to loan agreements. Petru and Andrei Afanasenco have formal commitments to loan funds of $50,000 and $40,000 respectively. The Company discloses that Petru Afanasenco and Andrei Afanasenco have loaned $22,500 and $10,715, respectively, to the Company as of June 30, 2019. Further, on March 19, 2018, the Company issued 4,000,000 shares of common stock to the President, Petru Afanasenco, and, on March 20, 2018, the Company issued 3,000,000 shares of common stock to the Secretary, Andrei Afanasenco, for cash contribution of $4,000 and $3,000 at $0.001 per share, respectively. ITEM 14. PRINCIPAL ACCOUNTANT FEES AND SERVICES During fiscal year ended June 30, 2019 and the period of December 18, 2017 (inception) through June 30, 2018, we incurred approximately $7,000 and $0, respectively, in fees respectively to our principal independent accountants for professional services rendered in connection with the review of and consent to the filing of registration statements, the audit of our June 30, 2018, financial statements and for the reviews of our financial statements for the quarters ended September 30, 2018, December 31, 2018, and March 31, 2019. ITEM 15. EXHIBITS The following exhibits are included as part of this report by reference: Exhibit Number Description 31.1 Certification of Chief Executive Officer and Chief Financial Officer pursuant to Securities Exchange Act of 1934 Rule 13a-14(a) or 15d-14(a). 32.1 Certifications pursuant to Securities Exchange Act of 1934 Rule 13a-14(b) or 15d-14(b) and 18 U.S.C. Section 1350, as adopted pursuant to Section 906 of the Sarbanes- Oxley Act of 2002. 22 SIGNATURES Pursuant to the requirements of the Securities Act of 1933, as amended, the registrant has duly caused this registration statement to be signed on its behalf by the undersigned, thereunto duly authorized in the city of Chisinau, Republic of Moldova on September 23, 2019. KELINDA By: /s/ Petru Afanasenco Petru Afanasenco, President, director, principal executive officer, principal financial officer, principal accounting officer and controller 23</t>
  </si>
  <si>
    <t>Significant Accounting Policies (Policies)</t>
  </si>
  <si>
    <t>Significant Accounting Policies (Policies) [Abstract]</t>
  </si>
  <si>
    <t>Basis of presentation</t>
  </si>
  <si>
    <t xml:space="preserve"> Basis of presentation The accompanying financial statements have been prepared in accordance with generally accepted accounting principles in the United States of America, and pursuant to the rules and regulations of the Securities and Exchange Commission (the “SEC”), including the instructions to Form 10-K and Regulation S-X. The Company's year-end is June 30. Cash and Cash Equivalents The Company considers all highly liquid investments with the original maturities of three months or less to be cash equivalents. As of June 30, 2019, and 2018 the company had cash in the amount of $412 and $87 respectivel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16 KELINDA NOTES TO THE FINANCIAL STATEMENTS FOR THE YEARS ENDED JUNE 30, 2019 AND JUNE 30, 2018 Application Development Costs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The Company capitalizes all eligible software costs incurred once technological feasibility is established. The Company amortizes these costs using the straight-line method over a period of three years, which is the remaining estimated economic life of the costs. At the end of each reporting period, the Company writes down any excess of the unamortized balance over the net realizable value. Equipment Equipment is stated at cost, net of accumulated depreciation. The cost of equipment is depreciated using the straight-line method. We estimate that the useful life of equipment is 5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here were no potentially dilutive debt or equity instruments issued or outstanding as of June 30, 2019 and June 30, 2018. Recent Accounting Pronouncements We have reviewed all the recently issued, but not yet effective, accounting pronouncements and we do not believe any of these pronouncements will have a material impact on the Company. </t>
  </si>
  <si>
    <t>- INCOME TAXES (Tables)</t>
  </si>
  <si>
    <t>- INCOME TAXES (Tables) [Abstract]</t>
  </si>
  <si>
    <t>The provision for Federal income tax consists of the following:</t>
  </si>
  <si>
    <t>The provision for Federal income tax consists of the following: June 30, 2019 June 30, 2018 Federal income tax benefit attributable to: Income tax benefit $ (3,639) (789) Change in valuation allowance 3,639 789 Net provision for Federal income taxes $ - -</t>
  </si>
  <si>
    <t>The cumulative tax effect at the expected rate of 21% of significant items comprising our net deferred tax amount is as follows:</t>
  </si>
  <si>
    <t>The cumulative tax effect at the expected rate of 21% of significant items comprising our net deferred tax amount is as follows: June 30, 2019 June 30, 2018 Deferred tax asset attributable to: Net operating loss carryover $ (4,428) (789) Less: valuation allowance 4,428 789 Net deferred tax asset $ - -</t>
  </si>
  <si>
    <t>- SUBSEQUENT EVENTS (Tables)</t>
  </si>
  <si>
    <t>- SUBSEQUENT EVENTS (Tables) [Abstract]</t>
  </si>
  <si>
    <t>The following persons are the executive officers and directors as of the date hereof:</t>
  </si>
  <si>
    <t>The following persons are the executive officers and directors as of the date hereof: Name Age Position Petru Afanasenco 47 President/Director Andrei Afanasenco 4 1 Secretary/Treasurer</t>
  </si>
  <si>
    <t>The Summary Compensation Table shows</t>
  </si>
  <si>
    <t>The Summary Compensation Table shows certain compensation information for services rendered for the fiscal year ended June 30, 2019 and the period of December 18, 2017 (inception) through June 30, 2018 by our executive officers. The following information includes the dollar value of base salaries, bonus awards and certain other compensation, if any. Name and Principal Position Year Salary Bonus Stock Awards Option Awards Non-Equity Incentive Plan Compensation All Other Compensation All Other Compensation Total ($) ($) ($) ($) ($) ($) ($) ($) Petru Afanasenco President/ 2018 -0- -0- -0- -0- -0- -0- -0- -0- Director 201 9 -0- -0- -0- -0- -0- -0- -0- -0- Andrei Afanasenco Secretary/ 2018 -0- -0- -0- -0- -0- -0- -0- -0- Treasurer 201 9 -0- -0- -0- -0- -0- -0- -0- -0-</t>
  </si>
  <si>
    <t>The following table sets forth, as of June 30, 2019, certain information with respect to the beneficial ownership of shares of our common stock by</t>
  </si>
  <si>
    <t>The following table sets forth, as of June 30, 2019, certain information with respect to the beneficial ownership of shares of our common stock by: (i) each person known to us to be the beneficial owner of more than five percent (5%) of our outstanding shares of common stock, (ii) each director or nominee for director of our Company, (iii) each of the executives, and (iv) our directors and executive officers as a group. Unless otherwise indicated, the address of each shareholder is c/o our company at our principal office address: Beneficial Owner Address Number of Shares Owned Percentage of Shares Outstanding Petru Afanasenco Str. Mihail Kogălniceanu, 66, off. 3, Chisinau, Republic of Moldova, MD-2009 4,000,000 50% Andrei Afanasenco Str. Mihail Kogălniceanu, 66, off. 3, Chisinau, Republic of Moldova, MD-2009 3,000,000 38% (*) Beneficial ownership is determined in accordance with the rules of the SEC which generally attribute beneficial ownership of securities to persons who possess sole or shared voting power and/or investment power with respect to those securities. Unless otherwise indicated, voting and investment power are exercised solely by the person named above or shared with members of such person's household. This includes any shares such person has the right to acquire within 60 days.</t>
  </si>
  <si>
    <t>The following exhibits are included</t>
  </si>
  <si>
    <t>The following exhibits are included as part of this report by reference: Exhibit Number Description 31.1 Certification of Chief Executive Officer and Chief Financial Officer pursuant to Securities Exchange Act of 1934 Rule 13a-14(a) or 15d-14(a). 32.1 Certifications pursuant to Securities Exchange Act of 1934 Rule 13a-14(b) or 15d-14(b) and 18 U.S.C. Section 1350, as adopted pursuant to Section 906 of the Sarbanes- Oxley Act of 2002.</t>
  </si>
  <si>
    <t>- SUMMARY OF SIGNIFICANT ACCOUNTING POLICIES (Details Text) - USD ($)</t>
  </si>
  <si>
    <t>Summary Of Significant_ Accounting Policies_ [Abstract]</t>
  </si>
  <si>
    <t>As of June 30, 2019, and 2018 the company had cash in the amount of $412 and $87 respectively.</t>
  </si>
  <si>
    <t>- STOCKHOLDERS' EQUITY (Details Text) - USD ($)</t>
  </si>
  <si>
    <t>May 31, 2019</t>
  </si>
  <si>
    <t>Apr. 30, 2019</t>
  </si>
  <si>
    <t>Mar. 31, 2019</t>
  </si>
  <si>
    <t>Mar. 20, 2018</t>
  </si>
  <si>
    <t>Mar. 19, 2018</t>
  </si>
  <si>
    <t>On March 19, 2018, the Company issued 4,000,000 founders' shares of common stock to the President, Petru Afanasenco, and, on March 20, 2018, the Company issued 3,000,000 shares of common stock to the Secretary, Andrei Afanasenco, for cash contributions of $4,000 and $3,000 at $0.001 per share, respectively.</t>
  </si>
  <si>
    <t>During March 2019, the Company issued 195,000 shares of common stock for cash proceeds of $5,850 at $0.03 per share.</t>
  </si>
  <si>
    <t>During April 2019, the Company issued 547,500 shares of common stock for cash proceeds of $16,425 at $0.03 per share.</t>
  </si>
  <si>
    <t>During May 2019, the Company issued 208,000 shares of common stock for cash proceeds of $6,240 at $0.03 per share.</t>
  </si>
  <si>
    <t>There were 7,950,500 shares of common stock issued and outstanding as of June 30, 2019.</t>
  </si>
  <si>
    <t>- RELATED PARTY TRANSACTIONS (Details Text) - USD ($)</t>
  </si>
  <si>
    <t>During the period from December 18, 2017 (inception) to June 30, 2018, the Company's officers Petru Afanasenco and Andrei Afanasenco, loaned to the Company $100 and $1,000, respectively.</t>
  </si>
  <si>
    <t>During the year ended June 30, 2019, the Company's officers, Petru Afanasenco and Andrei Afanasenco, loaned to the Company $22,400 and $9,715, respectively.</t>
  </si>
  <si>
    <t>As of June 30, 2019, and 2018, the balance due to the Company's officers was $33,215 and $1,100, respectively</t>
  </si>
  <si>
    <t>Petru and Andrei Afanasenco have formal commitments to loan funds of $50,000 and $40,000 respectively</t>
  </si>
  <si>
    <t>- COMMITMENTS AND CONTINGENCIES (Details Text) - USD ($)</t>
  </si>
  <si>
    <t>14 Months Ended</t>
  </si>
  <si>
    <t>Aug. 21, 2020</t>
  </si>
  <si>
    <t>Jul. 30, 2019</t>
  </si>
  <si>
    <t>Accrued Liabilities and Other Liabilities [Abstract]</t>
  </si>
  <si>
    <t>The Company entered into a one-year rental agreement for a $46 monthly fee, starting on June 11, 2018.On August 21, 2019, Kelinda entered a new rental agreement for a $53 monthly fee.</t>
  </si>
  <si>
    <t>- INTANGIBLE ASSETS (Details Text)</t>
  </si>
  <si>
    <t>Jun. 30, 2019USD ($)</t>
  </si>
  <si>
    <t>Intangible Assets, Net (Including Goodwill) [Abstract]</t>
  </si>
  <si>
    <t>As of June 30, 2019, the unamortized balance of the costs related to the purchase or internal development and production of software to be sold, leased, or otherwise marketed was $98,870, which is deemed to be equal to the net realizable value, and is included within Application Development Costs in the balance sheet</t>
  </si>
  <si>
    <t>- INCOME TAXES (Details 1) - USD ($)</t>
  </si>
  <si>
    <t>Federal income tax benefit attributable to:</t>
  </si>
  <si>
    <t>Income tax benefit</t>
  </si>
  <si>
    <t>Change in valuation allowance</t>
  </si>
  <si>
    <t>- INCOME TAXES (Details 2) - USD ($)</t>
  </si>
  <si>
    <t>Deferred tax asset attributable to:</t>
  </si>
  <si>
    <t>Net operating loss carryover</t>
  </si>
  <si>
    <t>Less: valuation allowance</t>
  </si>
  <si>
    <t>- INCOME TAXES (Details Text) - USD ($)</t>
  </si>
  <si>
    <t>Income Tax Expense (Benefit), Intraperiod Tax Allocation [Abstract]</t>
  </si>
  <si>
    <t>As of June 30, 2019, the Company had net operating loss carry forwards of approximately $21,088 that may be available to reduce future years' taxable income in varying amounts</t>
  </si>
  <si>
    <t>As of June 30, 2019, and 2018, the valuation allowance was approximately $4,428 and $789, respectively</t>
  </si>
  <si>
    <t>- SUBSEQUENT EVENTS (Details Text) - USD ($)</t>
  </si>
  <si>
    <t>Certain Loans and Debt Securities Acquired in Transfer, Subsequent Impairment [Abstract]</t>
  </si>
  <si>
    <t>During fiscal year ended June 30, 2019 and the period of December 18, 2017 (inception) through June 30, 2018, we incurred approximately $7,000 and $0, respective.</t>
  </si>
  <si>
    <t>Label</t>
  </si>
  <si>
    <t>Element</t>
  </si>
  <si>
    <t>Value</t>
  </si>
  <si>
    <t>Net Income (Loss) Attributable to Parent</t>
  </si>
  <si>
    <t>us-gaap_NetIncomeLoss</t>
  </si>
  <si>
    <t>Stock Issued During Period, Value, Acquisitions</t>
  </si>
  <si>
    <t>us-gaap_StockIssuedDuringPeriodValueAcquisitions</t>
  </si>
  <si>
    <t>Common Stock [Member]</t>
  </si>
  <si>
    <t>Stock Issued During Period, Value, Other</t>
  </si>
  <si>
    <t>us-gaap_StockIssuedDuringPeriodValueOther</t>
  </si>
  <si>
    <t>Retained Earnings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5" t="n">
        <v>0</v>
      </c>
    </row>
    <row r="14" spans="1:3">
      <c r="A14" s="4" t="s">
        <v>24</v>
      </c>
      <c r="C14" s="6" t="n">
        <v>7950500</v>
      </c>
    </row>
    <row r="15" spans="1:3">
      <c r="A15" s="4" t="s">
        <v>25</v>
      </c>
      <c r="B15" s="4" t="s">
        <v>26</v>
      </c>
    </row>
    <row r="16" spans="1:3">
      <c r="A16" s="4" t="s">
        <v>27</v>
      </c>
      <c r="B16" s="4" t="s">
        <v>26</v>
      </c>
    </row>
    <row r="17" spans="1:3">
      <c r="A17" s="4" t="s">
        <v>28</v>
      </c>
      <c r="B17" s="4" t="s">
        <v>29</v>
      </c>
    </row>
    <row r="18" spans="1:3">
      <c r="A18" s="4" t="s">
        <v>30</v>
      </c>
      <c r="B18" s="4" t="s">
        <v>29</v>
      </c>
    </row>
    <row r="19" spans="1:3">
      <c r="A19" s="4" t="s">
        <v>31</v>
      </c>
      <c r="B19" s="4" t="s">
        <v>32</v>
      </c>
    </row>
    <row r="20" spans="1:3">
      <c r="A20" s="4" t="s">
        <v>33</v>
      </c>
      <c r="B20" s="4" t="s">
        <v>32</v>
      </c>
    </row>
    <row r="21" spans="1:3">
      <c r="A21" s="4" t="s">
        <v>34</v>
      </c>
      <c r="B21" s="4" t="s">
        <v>32</v>
      </c>
    </row>
    <row r="22" spans="1:3">
      <c r="A22" s="4" t="s">
        <v>35</v>
      </c>
      <c r="B2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2</v>
      </c>
      <c r="C1" s="2" t="s">
        <v>37</v>
      </c>
    </row>
    <row r="2" spans="1:3">
      <c r="A2" s="3" t="s">
        <v>164</v>
      </c>
    </row>
    <row r="3" spans="1:3">
      <c r="A3" s="4" t="s">
        <v>165</v>
      </c>
      <c r="B3" s="5" t="n">
        <v>412</v>
      </c>
      <c r="C3" s="5" t="n">
        <v>8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412</v>
      </c>
      <c r="C3" s="5" t="n">
        <v>87</v>
      </c>
    </row>
    <row r="4" spans="1:3">
      <c r="A4" s="4" t="s">
        <v>40</v>
      </c>
      <c r="B4" s="6" t="n">
        <v>0</v>
      </c>
      <c r="C4" s="6" t="n">
        <v>2350</v>
      </c>
    </row>
    <row r="5" spans="1:3">
      <c r="A5" s="4" t="s">
        <v>41</v>
      </c>
      <c r="B5" s="6" t="n">
        <v>412</v>
      </c>
      <c r="C5" s="6" t="n">
        <v>2437</v>
      </c>
    </row>
    <row r="6" spans="1:3">
      <c r="A6" s="3" t="s">
        <v>42</v>
      </c>
    </row>
    <row r="7" spans="1:3">
      <c r="A7" s="4" t="s">
        <v>43</v>
      </c>
      <c r="B7" s="6" t="n">
        <v>1969</v>
      </c>
      <c r="C7" s="6" t="n">
        <v>1969</v>
      </c>
    </row>
    <row r="8" spans="1:3">
      <c r="A8" s="4" t="s">
        <v>44</v>
      </c>
      <c r="B8" s="6" t="n">
        <v>-459</v>
      </c>
      <c r="C8" s="6" t="n">
        <v>-65</v>
      </c>
    </row>
    <row r="9" spans="1:3">
      <c r="A9" s="4" t="s">
        <v>45</v>
      </c>
      <c r="B9" s="6" t="n">
        <v>1510</v>
      </c>
      <c r="C9" s="6" t="n">
        <v>1904</v>
      </c>
    </row>
    <row r="10" spans="1:3">
      <c r="A10" s="3" t="s">
        <v>46</v>
      </c>
    </row>
    <row r="11" spans="1:3">
      <c r="A11" s="4" t="s">
        <v>47</v>
      </c>
      <c r="B11" s="6" t="n">
        <v>98870</v>
      </c>
      <c r="C11" s="6" t="n">
        <v>0</v>
      </c>
    </row>
    <row r="12" spans="1:3">
      <c r="A12" s="4" t="s">
        <v>48</v>
      </c>
      <c r="B12" s="6" t="n">
        <v>98870</v>
      </c>
      <c r="C12" s="6" t="n">
        <v>0</v>
      </c>
    </row>
    <row r="13" spans="1:3">
      <c r="A13" s="4" t="s">
        <v>49</v>
      </c>
      <c r="B13" s="6" t="n">
        <v>100792</v>
      </c>
      <c r="C13" s="6" t="n">
        <v>4341</v>
      </c>
    </row>
    <row r="14" spans="1:3">
      <c r="A14" s="3" t="s">
        <v>50</v>
      </c>
    </row>
    <row r="15" spans="1:3">
      <c r="A15" s="4" t="s">
        <v>51</v>
      </c>
      <c r="B15" s="6" t="n">
        <v>53150</v>
      </c>
      <c r="C15" s="6" t="n">
        <v>0</v>
      </c>
    </row>
    <row r="16" spans="1:3">
      <c r="A16" s="4" t="s">
        <v>52</v>
      </c>
      <c r="B16" s="6" t="n">
        <v>33215</v>
      </c>
      <c r="C16" s="6" t="n">
        <v>1100</v>
      </c>
    </row>
    <row r="17" spans="1:3">
      <c r="A17" s="4" t="s">
        <v>53</v>
      </c>
      <c r="B17" s="6" t="n">
        <v>86365</v>
      </c>
      <c r="C17" s="6" t="n">
        <v>1100</v>
      </c>
    </row>
    <row r="18" spans="1:3">
      <c r="A18" s="4" t="s">
        <v>54</v>
      </c>
      <c r="B18" s="5" t="n">
        <v>86365</v>
      </c>
      <c r="C18" s="5" t="n">
        <v>1100</v>
      </c>
    </row>
    <row r="19" spans="1:3">
      <c r="A19" s="3" t="s">
        <v>55</v>
      </c>
    </row>
    <row r="20" spans="1:3">
      <c r="A20" s="4" t="s">
        <v>56</v>
      </c>
      <c r="B20" s="6" t="n">
        <v>7950</v>
      </c>
      <c r="C20" s="6" t="n">
        <v>7000</v>
      </c>
    </row>
    <row r="21" spans="1:3">
      <c r="A21" s="4" t="s">
        <v>57</v>
      </c>
      <c r="B21" s="5" t="n">
        <v>27565</v>
      </c>
      <c r="C21" s="5" t="n">
        <v>0</v>
      </c>
    </row>
    <row r="22" spans="1:3">
      <c r="A22" s="4" t="s">
        <v>58</v>
      </c>
      <c r="B22" s="6" t="n">
        <v>-21088</v>
      </c>
      <c r="C22" s="6" t="n">
        <v>-3759</v>
      </c>
    </row>
    <row r="23" spans="1:3">
      <c r="A23" s="4" t="s">
        <v>59</v>
      </c>
      <c r="B23" s="6" t="n">
        <v>14427</v>
      </c>
      <c r="C23" s="6" t="n">
        <v>3241</v>
      </c>
    </row>
    <row r="24" spans="1:3">
      <c r="A24" s="4" t="s">
        <v>60</v>
      </c>
      <c r="B24" s="5" t="n">
        <v>100792</v>
      </c>
      <c r="C24" s="5" t="n">
        <v>4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66</v>
      </c>
      <c r="B1" s="2" t="s">
        <v>2</v>
      </c>
      <c r="C1" s="2" t="s">
        <v>167</v>
      </c>
      <c r="D1" s="2" t="s">
        <v>168</v>
      </c>
      <c r="E1" s="2" t="s">
        <v>169</v>
      </c>
      <c r="F1" s="2" t="s">
        <v>170</v>
      </c>
      <c r="G1" s="2" t="s">
        <v>171</v>
      </c>
    </row>
    <row r="2" spans="1:7">
      <c r="A2" s="3" t="s">
        <v>126</v>
      </c>
    </row>
    <row r="3" spans="1:7">
      <c r="A3" s="4" t="s">
        <v>172</v>
      </c>
      <c r="F3" s="6" t="n">
        <v>3000</v>
      </c>
      <c r="G3" s="6" t="n">
        <v>4000</v>
      </c>
    </row>
    <row r="4" spans="1:7">
      <c r="A4" s="4" t="s">
        <v>173</v>
      </c>
      <c r="E4" s="5" t="n">
        <v>5850</v>
      </c>
    </row>
    <row r="5" spans="1:7">
      <c r="A5" s="4" t="s">
        <v>174</v>
      </c>
      <c r="D5" s="6" t="n">
        <v>16425</v>
      </c>
    </row>
    <row r="6" spans="1:7">
      <c r="A6" s="4" t="s">
        <v>175</v>
      </c>
      <c r="C6" s="5" t="n">
        <v>6240</v>
      </c>
    </row>
    <row r="7" spans="1:7">
      <c r="A7" s="4" t="s">
        <v>176</v>
      </c>
      <c r="B7" s="6" t="n">
        <v>7950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7</v>
      </c>
      <c r="B1" s="2" t="s">
        <v>67</v>
      </c>
      <c r="C1" s="2" t="s">
        <v>1</v>
      </c>
    </row>
    <row r="2" spans="1:3">
      <c r="B2" s="2" t="s">
        <v>37</v>
      </c>
      <c r="C2" s="2" t="s">
        <v>2</v>
      </c>
    </row>
    <row r="3" spans="1:3">
      <c r="A3" s="3" t="s">
        <v>129</v>
      </c>
    </row>
    <row r="4" spans="1:3">
      <c r="A4" s="4" t="s">
        <v>178</v>
      </c>
      <c r="B4" s="5" t="n">
        <v>1100</v>
      </c>
    </row>
    <row r="5" spans="1:3">
      <c r="A5" s="4" t="s">
        <v>179</v>
      </c>
      <c r="C5" s="5" t="n">
        <v>33215</v>
      </c>
    </row>
    <row r="6" spans="1:3">
      <c r="A6" s="4" t="s">
        <v>180</v>
      </c>
      <c r="C6" s="6" t="n">
        <v>33215</v>
      </c>
    </row>
    <row r="7" spans="1:3">
      <c r="A7" s="4" t="s">
        <v>181</v>
      </c>
      <c r="C7" s="5" t="n">
        <v>9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82</v>
      </c>
      <c r="B1" s="2" t="s">
        <v>1</v>
      </c>
      <c r="C1" s="2" t="s">
        <v>183</v>
      </c>
    </row>
    <row r="2" spans="1:3">
      <c r="B2" s="2" t="s">
        <v>184</v>
      </c>
      <c r="C2" s="2" t="s">
        <v>185</v>
      </c>
    </row>
    <row r="3" spans="1:3">
      <c r="A3" s="3" t="s">
        <v>186</v>
      </c>
    </row>
    <row r="4" spans="1:3">
      <c r="A4" s="4" t="s">
        <v>187</v>
      </c>
      <c r="B4" s="5" t="n">
        <v>53</v>
      </c>
      <c r="C4" s="5" t="n">
        <v>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8</v>
      </c>
      <c r="B1" s="2" t="s">
        <v>1</v>
      </c>
    </row>
    <row r="2" spans="1:2">
      <c r="B2" s="2" t="s">
        <v>189</v>
      </c>
    </row>
    <row r="3" spans="1:2">
      <c r="A3" s="3" t="s">
        <v>190</v>
      </c>
    </row>
    <row r="4" spans="1:2">
      <c r="A4" s="4" t="s">
        <v>191</v>
      </c>
      <c r="B4" s="5" t="n">
        <v>988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92</v>
      </c>
      <c r="B1" s="2" t="s">
        <v>2</v>
      </c>
      <c r="C1" s="2" t="s">
        <v>37</v>
      </c>
    </row>
    <row r="2" spans="1:3">
      <c r="A2" s="3" t="s">
        <v>193</v>
      </c>
    </row>
    <row r="3" spans="1:3">
      <c r="A3" s="4" t="s">
        <v>194</v>
      </c>
      <c r="B3" s="5" t="n">
        <v>-3639</v>
      </c>
      <c r="C3" s="5" t="n">
        <v>-789</v>
      </c>
    </row>
    <row r="4" spans="1:3">
      <c r="A4" s="4" t="s">
        <v>195</v>
      </c>
      <c r="B4" s="5" t="n">
        <v>3639</v>
      </c>
      <c r="C4" s="5" t="n">
        <v>78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196</v>
      </c>
      <c r="B1" s="2" t="s">
        <v>1</v>
      </c>
    </row>
    <row r="2" spans="1:3">
      <c r="B2" s="2" t="s">
        <v>2</v>
      </c>
      <c r="C2" s="2" t="s">
        <v>37</v>
      </c>
    </row>
    <row r="3" spans="1:3">
      <c r="A3" s="3" t="s">
        <v>197</v>
      </c>
    </row>
    <row r="4" spans="1:3">
      <c r="A4" s="4" t="s">
        <v>198</v>
      </c>
      <c r="B4" s="5" t="n">
        <v>-4428</v>
      </c>
      <c r="C4" s="5" t="n">
        <v>-789</v>
      </c>
    </row>
    <row r="5" spans="1:3">
      <c r="A5" s="4" t="s">
        <v>199</v>
      </c>
      <c r="B5" s="5" t="n">
        <v>4428</v>
      </c>
      <c r="C5" s="5" t="n">
        <v>78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37</v>
      </c>
    </row>
    <row r="2" spans="1:3">
      <c r="A2" s="3" t="s">
        <v>201</v>
      </c>
    </row>
    <row r="3" spans="1:3">
      <c r="A3" s="4" t="s">
        <v>202</v>
      </c>
      <c r="B3" s="5" t="n">
        <v>21088</v>
      </c>
    </row>
    <row r="4" spans="1:3">
      <c r="A4" s="4" t="s">
        <v>203</v>
      </c>
      <c r="B4" s="5" t="n">
        <v>4428</v>
      </c>
      <c r="C4" s="5" t="n">
        <v>78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37</v>
      </c>
    </row>
    <row r="2" spans="1:3">
      <c r="A2" s="3" t="s">
        <v>205</v>
      </c>
    </row>
    <row r="3" spans="1:3">
      <c r="A3" s="4" t="s">
        <v>181</v>
      </c>
      <c r="B3" s="5" t="n">
        <v>90000</v>
      </c>
    </row>
    <row r="4" spans="1:3">
      <c r="A4" s="4" t="s">
        <v>206</v>
      </c>
      <c r="B4" s="5" t="n">
        <v>7000</v>
      </c>
      <c r="C4" s="5"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49"/>
    <col customWidth="1" max="3" min="3" width="9"/>
  </cols>
  <sheetData>
    <row r="1" spans="1:3">
      <c r="A1" s="1" t="s">
        <v>207</v>
      </c>
      <c r="B1" s="1" t="s">
        <v>208</v>
      </c>
      <c r="C1" s="2" t="s">
        <v>209</v>
      </c>
    </row>
    <row r="2" spans="1:3">
      <c r="A2" s="4" t="s">
        <v>210</v>
      </c>
      <c r="B2" s="4" t="s">
        <v>211</v>
      </c>
      <c r="C2" s="5" t="n">
        <v>-3759</v>
      </c>
    </row>
    <row r="3" spans="1:3">
      <c r="A3" s="4" t="s">
        <v>212</v>
      </c>
      <c r="B3" s="4" t="s">
        <v>213</v>
      </c>
      <c r="C3" s="6" t="n">
        <v>7000</v>
      </c>
    </row>
    <row r="4" spans="1:3">
      <c r="A4" s="4" t="s">
        <v>214</v>
      </c>
    </row>
    <row r="5" spans="1:3">
      <c r="A5" s="4" t="s">
        <v>212</v>
      </c>
      <c r="B5" s="4" t="s">
        <v>213</v>
      </c>
      <c r="C5" s="6" t="n">
        <v>7000</v>
      </c>
    </row>
    <row r="6" spans="1:3">
      <c r="A6" s="4" t="s">
        <v>215</v>
      </c>
      <c r="B6" s="4" t="s">
        <v>216</v>
      </c>
      <c r="C6" s="6" t="n">
        <v>7000000</v>
      </c>
    </row>
    <row r="7" spans="1:3">
      <c r="A7" s="4" t="s">
        <v>217</v>
      </c>
    </row>
    <row r="8" spans="1:3">
      <c r="A8" s="4" t="s">
        <v>210</v>
      </c>
      <c r="B8" s="4" t="s">
        <v>211</v>
      </c>
      <c r="C8" s="5" t="n">
        <v>-37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7</v>
      </c>
    </row>
    <row r="2" spans="1:3">
      <c r="A2" s="3" t="s">
        <v>62</v>
      </c>
    </row>
    <row r="3" spans="1:3">
      <c r="A3" s="4" t="s">
        <v>63</v>
      </c>
      <c r="B3" s="7" t="n">
        <v>0.001</v>
      </c>
      <c r="C3" s="7" t="n">
        <v>0.001</v>
      </c>
    </row>
    <row r="4" spans="1:3">
      <c r="A4" s="4" t="s">
        <v>64</v>
      </c>
      <c r="B4" s="6" t="n">
        <v>75000000</v>
      </c>
      <c r="C4" s="6" t="n">
        <v>75000000</v>
      </c>
    </row>
    <row r="5" spans="1:3">
      <c r="A5" s="4" t="s">
        <v>65</v>
      </c>
      <c r="B5" s="6" t="n">
        <v>7950500</v>
      </c>
      <c r="C5" s="6" t="n">
        <v>7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66</v>
      </c>
      <c r="B1" s="2" t="s">
        <v>67</v>
      </c>
      <c r="C1" s="2" t="s">
        <v>1</v>
      </c>
    </row>
    <row r="2" spans="1:3">
      <c r="B2" s="2" t="s">
        <v>37</v>
      </c>
      <c r="C2" s="2" t="s">
        <v>2</v>
      </c>
    </row>
    <row r="3" spans="1:3">
      <c r="A3" s="3" t="s">
        <v>68</v>
      </c>
    </row>
    <row r="4" spans="1:3">
      <c r="A4" s="4" t="s">
        <v>69</v>
      </c>
      <c r="B4" s="5" t="n">
        <v>0</v>
      </c>
      <c r="C4" s="5" t="n">
        <v>0</v>
      </c>
    </row>
    <row r="5" spans="1:3">
      <c r="A5" s="3" t="s">
        <v>70</v>
      </c>
    </row>
    <row r="6" spans="1:3">
      <c r="A6" s="4" t="s">
        <v>71</v>
      </c>
      <c r="B6" s="6" t="n">
        <v>3313</v>
      </c>
      <c r="C6" s="6" t="n">
        <v>0</v>
      </c>
    </row>
    <row r="7" spans="1:3">
      <c r="A7" s="4" t="s">
        <v>72</v>
      </c>
      <c r="B7" s="6" t="n">
        <v>0</v>
      </c>
      <c r="C7" s="6" t="n">
        <v>3200</v>
      </c>
    </row>
    <row r="8" spans="1:3">
      <c r="A8" s="4" t="s">
        <v>73</v>
      </c>
      <c r="B8" s="6" t="n">
        <v>296</v>
      </c>
      <c r="C8" s="6" t="n">
        <v>2125</v>
      </c>
    </row>
    <row r="9" spans="1:3">
      <c r="A9" s="4" t="s">
        <v>74</v>
      </c>
      <c r="B9" s="6" t="n">
        <v>150</v>
      </c>
      <c r="C9" s="6" t="n">
        <v>12004</v>
      </c>
    </row>
    <row r="10" spans="1:3">
      <c r="A10" s="4" t="s">
        <v>75</v>
      </c>
      <c r="B10" s="6" t="n">
        <v>3759</v>
      </c>
      <c r="C10" s="6" t="n">
        <v>17329</v>
      </c>
    </row>
    <row r="11" spans="1:3">
      <c r="A11" s="3" t="s">
        <v>76</v>
      </c>
    </row>
    <row r="12" spans="1:3">
      <c r="A12" s="4" t="s">
        <v>77</v>
      </c>
      <c r="B12" s="6" t="n">
        <v>0</v>
      </c>
      <c r="C12" s="6" t="n">
        <v>0</v>
      </c>
    </row>
    <row r="13" spans="1:3">
      <c r="A13" s="4" t="s">
        <v>78</v>
      </c>
      <c r="B13" s="6" t="n">
        <v>0</v>
      </c>
      <c r="C13" s="6" t="n">
        <v>0</v>
      </c>
    </row>
    <row r="14" spans="1:3">
      <c r="A14" s="4" t="s">
        <v>79</v>
      </c>
      <c r="B14" s="6" t="n">
        <v>-3759</v>
      </c>
      <c r="C14" s="6" t="n">
        <v>-17329</v>
      </c>
    </row>
    <row r="15" spans="1:3">
      <c r="A15" s="4" t="s">
        <v>80</v>
      </c>
      <c r="B15" s="6" t="n">
        <v>0</v>
      </c>
      <c r="C15" s="6" t="n">
        <v>0</v>
      </c>
    </row>
    <row r="16" spans="1:3">
      <c r="A16" s="4" t="s">
        <v>81</v>
      </c>
      <c r="B16" s="5" t="n">
        <v>-3759</v>
      </c>
      <c r="C16" s="5" t="n">
        <v>-17329</v>
      </c>
    </row>
    <row r="17" spans="1:3">
      <c r="A17" s="4" t="s">
        <v>82</v>
      </c>
      <c r="B17" s="5" t="n">
        <v>0</v>
      </c>
      <c r="C17" s="5" t="n">
        <v>0</v>
      </c>
    </row>
    <row r="18" spans="1:3">
      <c r="A18" s="4" t="s">
        <v>83</v>
      </c>
      <c r="B18" s="6" t="n">
        <v>1986301</v>
      </c>
      <c r="C18" s="6" t="n">
        <v>71785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0"/>
    <col customWidth="1" max="3" min="3" width="13"/>
    <col customWidth="1" max="4" min="4" width="27"/>
    <col customWidth="1" max="5" min="5" width="20"/>
  </cols>
  <sheetData>
    <row r="1" spans="1:5">
      <c r="A1" s="1" t="s">
        <v>84</v>
      </c>
      <c r="B1" s="2" t="s">
        <v>85</v>
      </c>
      <c r="C1" s="2" t="s">
        <v>86</v>
      </c>
      <c r="D1" s="2" t="s">
        <v>57</v>
      </c>
      <c r="E1" s="2" t="s">
        <v>58</v>
      </c>
    </row>
    <row r="2" spans="1:5">
      <c r="A2" s="4" t="s">
        <v>87</v>
      </c>
      <c r="B2" s="5" t="n">
        <v>3241</v>
      </c>
      <c r="C2" s="5" t="n">
        <v>7000</v>
      </c>
      <c r="E2" s="5" t="n">
        <v>-3759</v>
      </c>
    </row>
    <row r="3" spans="1:5">
      <c r="A3" s="4" t="s">
        <v>88</v>
      </c>
      <c r="C3" s="6" t="n">
        <v>7000000</v>
      </c>
    </row>
    <row r="4" spans="1:5">
      <c r="A4" s="4" t="s">
        <v>89</v>
      </c>
      <c r="B4" s="6" t="n">
        <v>-17329</v>
      </c>
      <c r="E4" s="6" t="n">
        <v>-17329</v>
      </c>
    </row>
    <row r="5" spans="1:5">
      <c r="A5" s="4" t="s">
        <v>90</v>
      </c>
      <c r="B5" s="5" t="n">
        <v>14427</v>
      </c>
      <c r="C5" s="5" t="n">
        <v>7950</v>
      </c>
      <c r="D5" s="5" t="n">
        <v>27565</v>
      </c>
      <c r="E5" s="5" t="n">
        <v>-21088</v>
      </c>
    </row>
    <row r="6" spans="1:5">
      <c r="A6" s="4" t="s">
        <v>91</v>
      </c>
      <c r="B6" s="6" t="n">
        <v>7950500</v>
      </c>
      <c r="C6" s="6" t="n">
        <v>7950500</v>
      </c>
    </row>
    <row r="7" spans="1:5">
      <c r="A7" s="4" t="s">
        <v>92</v>
      </c>
      <c r="B7" s="6" t="n">
        <v>28515</v>
      </c>
      <c r="C7" s="6" t="n">
        <v>950</v>
      </c>
      <c r="D7" s="6" t="n">
        <v>27565</v>
      </c>
    </row>
    <row r="8" spans="1:5">
      <c r="A8" s="4" t="s">
        <v>93</v>
      </c>
      <c r="C8" s="6" t="n">
        <v>950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v>
      </c>
      <c r="B1" s="2" t="s">
        <v>67</v>
      </c>
      <c r="C1" s="2" t="s">
        <v>1</v>
      </c>
    </row>
    <row r="2" spans="1:3">
      <c r="B2" s="2" t="s">
        <v>37</v>
      </c>
      <c r="C2" s="2" t="s">
        <v>2</v>
      </c>
    </row>
    <row r="3" spans="1:3">
      <c r="A3" s="3" t="s">
        <v>95</v>
      </c>
    </row>
    <row r="4" spans="1:3">
      <c r="A4" s="4" t="s">
        <v>96</v>
      </c>
      <c r="B4" s="5" t="n">
        <v>-3759</v>
      </c>
      <c r="C4" s="5" t="n">
        <v>-17329</v>
      </c>
    </row>
    <row r="5" spans="1:3">
      <c r="A5" s="3" t="s">
        <v>97</v>
      </c>
    </row>
    <row r="6" spans="1:3">
      <c r="A6" s="4" t="s">
        <v>98</v>
      </c>
      <c r="B6" s="6" t="n">
        <v>65</v>
      </c>
      <c r="C6" s="6" t="n">
        <v>394</v>
      </c>
    </row>
    <row r="7" spans="1:3">
      <c r="A7" s="3" t="s">
        <v>99</v>
      </c>
    </row>
    <row r="8" spans="1:3">
      <c r="A8" s="4" t="s">
        <v>51</v>
      </c>
      <c r="B8" s="6" t="n">
        <v>0</v>
      </c>
      <c r="C8" s="6" t="n">
        <v>53150</v>
      </c>
    </row>
    <row r="9" spans="1:3">
      <c r="A9" s="4" t="s">
        <v>100</v>
      </c>
      <c r="B9" s="6" t="n">
        <v>-2350</v>
      </c>
      <c r="C9" s="6" t="n">
        <v>2350</v>
      </c>
    </row>
    <row r="10" spans="1:3">
      <c r="A10" s="4" t="s">
        <v>101</v>
      </c>
      <c r="B10" s="6" t="n">
        <v>-6044</v>
      </c>
      <c r="C10" s="6" t="n">
        <v>38565</v>
      </c>
    </row>
    <row r="11" spans="1:3">
      <c r="A11" s="3" t="s">
        <v>102</v>
      </c>
    </row>
    <row r="12" spans="1:3">
      <c r="A12" s="4" t="s">
        <v>103</v>
      </c>
      <c r="B12" s="6" t="n">
        <v>0</v>
      </c>
      <c r="C12" s="6" t="n">
        <v>-98870</v>
      </c>
    </row>
    <row r="13" spans="1:3">
      <c r="A13" s="4" t="s">
        <v>104</v>
      </c>
      <c r="B13" s="6" t="n">
        <v>-1969</v>
      </c>
      <c r="C13" s="6" t="n">
        <v>0</v>
      </c>
    </row>
    <row r="14" spans="1:3">
      <c r="A14" s="4" t="s">
        <v>105</v>
      </c>
      <c r="B14" s="6" t="n">
        <v>-1969</v>
      </c>
      <c r="C14" s="6" t="n">
        <v>-98870</v>
      </c>
    </row>
    <row r="15" spans="1:3">
      <c r="A15" s="3" t="s">
        <v>106</v>
      </c>
    </row>
    <row r="16" spans="1:3">
      <c r="A16" s="4" t="s">
        <v>107</v>
      </c>
      <c r="B16" s="6" t="n">
        <v>1100</v>
      </c>
      <c r="C16" s="6" t="n">
        <v>32115</v>
      </c>
    </row>
    <row r="17" spans="1:3">
      <c r="A17" s="4" t="s">
        <v>108</v>
      </c>
      <c r="B17" s="6" t="n">
        <v>7000</v>
      </c>
      <c r="C17" s="6" t="n">
        <v>28515</v>
      </c>
    </row>
    <row r="18" spans="1:3">
      <c r="A18" s="4" t="s">
        <v>109</v>
      </c>
      <c r="B18" s="6" t="n">
        <v>8100</v>
      </c>
      <c r="C18" s="6" t="n">
        <v>60630</v>
      </c>
    </row>
    <row r="19" spans="1:3">
      <c r="A19" s="4" t="s">
        <v>110</v>
      </c>
      <c r="B19" s="6" t="n">
        <v>87</v>
      </c>
      <c r="C19" s="6" t="n">
        <v>325</v>
      </c>
    </row>
    <row r="20" spans="1:3">
      <c r="A20" s="4" t="s">
        <v>111</v>
      </c>
      <c r="B20" s="6" t="n">
        <v>0</v>
      </c>
      <c r="C20" s="6" t="n">
        <v>87</v>
      </c>
    </row>
    <row r="21" spans="1:3">
      <c r="A21" s="4" t="s">
        <v>112</v>
      </c>
      <c r="B21" s="6" t="n">
        <v>87</v>
      </c>
      <c r="C21" s="6" t="n">
        <v>412</v>
      </c>
    </row>
    <row r="22" spans="1:3">
      <c r="A22" s="3" t="s">
        <v>113</v>
      </c>
    </row>
    <row r="23" spans="1:3">
      <c r="A23" s="4" t="s">
        <v>114</v>
      </c>
      <c r="B23" s="6" t="n">
        <v>0</v>
      </c>
      <c r="C23" s="6" t="n">
        <v>0</v>
      </c>
    </row>
    <row r="24" spans="1:3">
      <c r="A24" s="4" t="s">
        <v>115</v>
      </c>
      <c r="B24" s="5" t="n">
        <v>0</v>
      </c>
      <c r="C24"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3T11:35:31Z</dcterms:created>
  <dcterms:modified xmlns:dcterms="http://purl.org/dc/terms/" xmlns:xsi="http://www.w3.org/2001/XMLSchema-instance" xsi:type="dcterms:W3CDTF">2019-09-23T11:35:31Z</dcterms:modified>
</cp:coreProperties>
</file>